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TRANSAMERICA FUNDS</t>
        </is>
      </c>
    </row>
    <row r="6">
      <c r="A6" s="4" t="inlineStr">
        <is>
          <t>Central Index Key</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1,
		2020</t>
        </is>
      </c>
    </row>
    <row r="9">
      <c r="A9" s="4" t="inlineStr">
        <is>
          <t>Document Effective Date</t>
        </is>
      </c>
      <c r="B9" s="4" t="inlineStr">
        <is>
          <t>dei_DocumentEffectiveDate</t>
        </is>
      </c>
      <c r="C9" s="4" t="inlineStr">
        <is>
          <t>Aug. 11,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TRANSAMERICA FUNDS Transamerica ClearTrack ® Transamerica ClearTrack ® Transamerica ClearTrack ® Transamerica ClearTrack ® Transamerica ClearTrack ® Transamerica ClearTrack ® Transamerica ClearTrack ® Transamerica ClearTrack ®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 for Transamerica ClearTrack ® Dynamic Rebalancing Period The fund is currently in the Dynamic Rebalancing Period. During the Dynamic Rebalancing Period, the fund is not managed strictly according to the glide path period strategy discussed above. Instead, QS Investors has implemented the Dynamic Risk Management strategy that attempts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after a build-up period,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QS Investors will revert to managing the fund according to the Target Allocation as soon as reasonably practicable following the end of the Dynamic Rebalancing Period at the close of business on December 31, 2024. * * * Transamerica ClearTrack ® Effective immediately, the Dynamic Rebalancing Period sub-section under the Principal Investment Strategies section in the Prospectus and Summary Prospectus for Transamerica ClearTrack ® Dynamic Rebalancing Period The fund is currently in the Dynamic Rebalancing Period. During the Dynamic Rebalancing Period, the fund is not managed strictly according to the glide path period strategy discussed above. Instead, QS Investors has implemented the Dynamic Risk Management strategy that attempts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after a build-up period,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QS Investors will revert to managing the fund according to the Target Allocation as soon as reasonably practicable following the end of the Dynamic Rebalancing Period at the close of business on December 31, 2029. * * * Transamerica ClearTrack ® Transamerica ClearTrack ® Transamerica ClearTrack ® Transamerica ClearTrack ® Transamerica ClearTrack ® Transamerica ClearTrack ® Transamerica ClearTrack ® Effective immediately, the Dynamic Rebalancing Period sub-section under the Principal Investment Strategies section in the Prospectus and Summary Prospectuses for Transamerica ClearTrack ® ® ® ® ® ® ® Dynamic Rebalancing Period The fund is currently not in the Dynamic Rebalancing Period. During the Dynamic Rebalancing Period, the fund will not be managed strictly according to the glide path period strategy discussed above. Instead, QS Investors will implement the Dynamic Risk Management strategy that will attempt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 * * Transamerica ClearTrack ® Transamerica ClearTrack ® Transamerica ClearTrack ® Transamerica ClearTrack ® Transamerica ClearTrack ® Transamerica ClearTrack ® Transamerica ClearTrack ® Transamerica ClearTrack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 xml:space="preserve">TRANSAMERICA FUNDS Transamerica ClearTrack ® Transamerica ClearTrack ® Transamerica ClearTrack ® Transamerica ClearTrack ® Transamerica ClearTrack ® Transamerica ClearTrack ® Transamerica ClearTrack ® Transamerica ClearTrack ®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 for Transamerica ClearTrack ® Dynamic Rebalancing Period The fund is currently in the Dynamic Rebalancing Period. During the Dynamic Rebalancing Period, the fund is not managed strictly according to the glide path period strategy discussed above. Instead, QS Investors has implemented the Dynamic Risk Management strategy that attempts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after a build-up period,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QS Investors will revert to managing the fund according to the Target Allocation as soon as reasonably practicable following the end of the Dynamic Rebalancing Period at the close of business on December 31, 2024. * * * Transamerica ClearTrack ® Effective immediately, the Dynamic Rebalancing Period sub-section under the Principal Investment Strategies section in the Prospectus and Summary Prospectus for Transamerica ClearTrack ® Dynamic Rebalancing Period The fund is currently in the Dynamic Rebalancing Period. During the Dynamic Rebalancing Period, the fund is not managed strictly according to the glide path period strategy discussed above. Instead, QS Investors has implemented the Dynamic Risk Management strategy that attempts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after a build-up period,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QS Investors will revert to managing the fund according to the Target Allocation as soon as reasonably practicable following the end of the Dynamic Rebalancing Period at the close of business on December 31, 2029. * * * Transamerica ClearTrack ® Transamerica ClearTrack ® Transamerica ClearTrack ® Transamerica ClearTrack ® Transamerica ClearTrack ® Transamerica ClearTrack ® Transamerica ClearTrack ® Effective immediately, the Dynamic Rebalancing Period sub-section under the Principal Investment Strategies section in the Prospectus and Summary Prospectuses for Transamerica ClearTrack ® ® ® ® ® ® ® Dynamic Rebalancing Period The fund is currently not in the Dynamic Rebalancing Period. During the Dynamic Rebalancing Period, the fund will not be managed strictly according to the glide path period strategy discussed above. Instead, QS Investors will implement the Dynamic Risk Management strategy that will attempt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 * * Transamerica ClearTrack ® Transamerica ClearTrack ® Transamerica ClearTrack ® Transamerica ClearTrack ® Transamerica ClearTrack ® Transamerica ClearTrack ® Transamerica ClearTrack ® Transamerica ClearTrack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row r="6">
      <c r="A6" s="4" t="inlineStr">
        <is>
          <t>Transamerica ClearTrack 2020</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TRANSAMERICA FUNDS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 for Transamerica ClearTrack ® Dynamic Rebalancing Period The fund is currently in the Dynamic Rebalancing Period. During the Dynamic Rebalancing Period, the fund is not managed strictly according to the glide path period strategy discussed above. Instead, QS Investors has implemented the Dynamic Risk Management strategy that attempts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after a build-up period,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QS Investors will revert to managing the fund according to the Target Allocation as soon as reasonably practicable following the end of the Dynamic Rebalancing Period at the close of business on December 31, 2024. * *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row r="9">
      <c r="A9" s="4" t="inlineStr">
        <is>
          <t>Transamerica ClearTrack 2025</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TRANSAMERICA FUNDS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 for Transamerica ClearTrack ® Dynamic Rebalancing Period The fund is currently in the Dynamic Rebalancing Period. During the Dynamic Rebalancing Period, the fund is not managed strictly according to the glide path period strategy discussed above. Instead, QS Investors has implemented the Dynamic Risk Management strategy that attempts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after a build-up period,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QS Investors will revert to managing the fund according to the Target Allocation as soon as reasonably practicable following the end of the Dynamic Rebalancing Period at the close of business on December 31, 2029. * *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row r="12">
      <c r="A12" s="4" t="inlineStr">
        <is>
          <t>Transamerica ClearTrack 2030</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TRANSAMERICA FUNDS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es for Transamerica ClearTrack ® ® ® ® ® ® ® Dynamic Rebalancing Period The fund is currently not in the Dynamic Rebalancing Period. During the Dynamic Rebalancing Period, the fund will not be managed strictly according to the glide path period strategy discussed above. Instead, QS Investors will implement the Dynamic Risk Management strategy that will attempt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 *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row r="15">
      <c r="A15" s="4" t="inlineStr">
        <is>
          <t>Transamerica ClearTrack 2035</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TRANSAMERICA FUNDS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es for Transamerica ClearTrack ® ® ® ® ® ® ® Dynamic Rebalancing Period The fund is currently not in the Dynamic Rebalancing Period. During the Dynamic Rebalancing Period, the fund will not be managed strictly according to the glide path period strategy discussed above. Instead, QS Investors will implement the Dynamic Risk Management strategy that will attempt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 *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row r="18">
      <c r="A18" s="4" t="inlineStr">
        <is>
          <t>Transamerica ClearTrack 2040</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TRANSAMERICA FUNDS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es for Transamerica ClearTrack ® ® ® ® ® ® ® Dynamic Rebalancing Period The fund is currently not in the Dynamic Rebalancing Period. During the Dynamic Rebalancing Period, the fund will not be managed strictly according to the glide path period strategy discussed above. Instead, QS Investors will implement the Dynamic Risk Management strategy that will attempt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 *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row r="21">
      <c r="A21" s="4" t="inlineStr">
        <is>
          <t>Transamerica ClearTrack 2045</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TRANSAMERICA FUNDS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es for Transamerica ClearTrack ® ® ® ® ® ® ® Dynamic Rebalancing Period The fund is currently not in the Dynamic Rebalancing Period. During the Dynamic Rebalancing Period, the fund will not be managed strictly according to the glide path period strategy discussed above. Instead, QS Investors will implement the Dynamic Risk Management strategy that will attempt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 *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row r="24">
      <c r="A24" s="4" t="inlineStr">
        <is>
          <t>Transamerica ClearTrack 2050</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 xml:space="preserve">TRANSAMERICA FUNDS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es for Transamerica ClearTrack ® ® ® ® ® ® ® Dynamic Rebalancing Period The fund is currently not in the Dynamic Rebalancing Period. During the Dynamic Rebalancing Period, the fund will not be managed strictly according to the glide path period strategy discussed above. Instead, QS Investors will implement the Dynamic Risk Management strategy that will attempt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 *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row r="27">
      <c r="A27" s="4" t="inlineStr">
        <is>
          <t>Transamerica ClearTrack 2055</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 xml:space="preserve">TRANSAMERICA FUNDS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es for Transamerica ClearTrack ® ® ® ® ® ® ® Dynamic Rebalancing Period The fund is currently not in the Dynamic Rebalancing Period. During the Dynamic Rebalancing Period, the fund will not be managed strictly according to the glide path period strategy discussed above. Instead, QS Investors will implement the Dynamic Risk Management strategy that will attempt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 *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row r="30">
      <c r="A30" s="4" t="inlineStr">
        <is>
          <t>Transamerica ClearTrack 2060</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 xml:space="preserve">TRANSAMERICA FUNDS Transamerica ClearTrack ® Supplement to the Currently Effective Prospectus and Summary Prospectuses * * * Transamerica ClearTrack ® Effective immediately, the Dynamic Rebalancing Period sub-section under the Principal Investment Strategies section in the Prospectus and Summary Prospectuses for Transamerica ClearTrack ® ® ® ® ® ® ® Dynamic Rebalancing Period The fund is currently not in the Dynamic Rebalancing Period. During the Dynamic Rebalancing Period, the fund will not be managed strictly according to the glide path period strategy discussed above. Instead, QS Investors will implement the Dynamic Risk Management strategy that will attempt to limit downside volatility and losses within the fund. Through the strategy, the fund gives up some of the potential for higher total returns that could be achieved if the fund were to follow its Target Allocation under positive market conditions. In exchange, the strategy is intended to result in less significant declines in the funds net asset value (NAV) under negative market conditions. The funds NAV will fluctuate and is not guaranteed. The Dynamic Risk Management strategy is intended to reduce the funds market risk exposure and volatility in certain market conditions. In response to certain levels of negative fund performance, QS Investors may employ the strategy and deviate from the standard Target Allocation by increasing the funds exposure to 7-10 Year U.S. Treasury Bond ETFs or cash instruments (de-risking), based on a formula that takes into account, among other things, the funds current and historical NAV, changing market volatility, and the volatility of the funds portfolio. In order to implement this strategy, QS Investors anticipates that it will sell shares of equity and fixed income ETFs included within the Target Allocation and purchase 7-10 Year U.S. Treasury Bond ETFs, or in certain circumstances cash and cash equivalents. The maximum daily allocation to 7-10 Year U.S. Treasury Bond ETFs and/or cash instruments under such circumstances will be 60% of the funds net assets, with the remaining portion of the funds net assets allocated in accordance with the standard Target Allocation. In response to certain levels of positive fund performance, changing market volatility, and/or the volatility of the funds portfolio, the fund may purchase equity and fixed income ETFs in accordance with the funds Target Allocation and sell 7-10 Year U.S. Treasury Bond ETFs or cash instruments (re-risking). QS Investors, in its discretion, will determine the levels and timing for de-risking and re-risking under the Dynamic Risk Management strategy. * * * Transamerica ClearTrack ® (the "funds") Effectively immediately, the following risk for each of the funds in the "Principal Risks" section of the Prospectus and Summary Prospectuses and in the "More on Risks of Investing in the Funds" section of the Prospectus is deleted in its entirety and replaced as follows:
Dynamic Risk Management * * * Investors Should Retain this Supplement for Future Reference August 11, 202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Aug. 1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0:53:02Z</dcterms:created>
  <dcterms:modified xmlns:dcterms="http://purl.org/dc/terms/" xmlns:xsi="http://www.w3.org/2001/XMLSchema-instance" xsi:type="dcterms:W3CDTF">2020-08-19T10:53:02Z</dcterms:modified>
</cp:coreProperties>
</file>